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Feb. 16, 2018</t>
  </si>
  <si>
    <t>CCM Alternative Income Fund</t>
  </si>
  <si>
    <t>COMMUNITY CAPITAL TRUST Supplement dated February 16, 2018 The Board of Trustees of Community Capital Trust has approved a
reduction in the contractual management fee rate that the Fund pays to its investment adviser, Community Capital Management, Inc.
(the “Advisor”), under the Fund’s investment advisory agreement, from 1.00% to 0.75% of the Fund’s average
daily net assets. In addition, the Advisor has contractually agreed to lower the contractual
expense limitation after which expense reimbursement takes effect for the Fund such that the Fund’s total annual net fund
operating expenses (other than acquired fund fees and expenses and dividend expenses and prime broker fees on securities sold short),
expressed as a percentage of the Fund’s average daily net assets, do not exceed 1.40%. The Fund’s current contractual
expense limitation is 1.60%. The new contractual expense reimbursement arrangement will continue from implementation until September
30, 2019. These changes are effective on March 1, 2018 (the “Effective
Date”).
1. As of the Effective Date, the information under “FUND SUMMARY – Fees and Expenses” and “Example” beginning on page 1 of the Prospectus is superseded and replaced with the following: Fees and Expenses This table describes the fees and expenses you may pay if you buy
and hold Institutional Shares of the Fund.
Shareholder Fees
Maximum Sales Charge (Load) Imposed on Purchases NONE
Maximum Deferred Sales Charge (Load) NONE
Maximum Sales Charge (Load) Imposed on Reinvested Dividends NONE
Redemption Fee (as a percentage of amount redeemed) NONE
Exchange Fee NONE
Annual Fund Operating Expenses (expenses that you pay each year as a percentage of the value of your investment) 1
Management Fees 0.75%
Distribution (12b-1) Fees None
Other Expenses:
Dividend Expense and Prime Broker Fees on Securities Sold Short 1.34%
Other Operating Expenses 0.76%
Total Annual Fund Operating Expenses 2.85%
Fee Waivers and Expense Reimbursements 2 (0.11)%
Total Annual Fund Operating Expenses After Fee Waivers and Expense Reimbursements 3 2.74%
1 The expense information in the table has been restated to reflect current fees.
2 The Advisor has contractually agreed to waive fees and reimburse expenses until September 30, 2019 so that Total Annual Fund Operating Expenses After Waivers and Expense Reimbursements (other than acquired fund fees and expenses and dividend expenses and prime broker fees on securities sold short) will not exceed 1.40% of the Fund’s average daily net assets. The Advisor may not recoup waived fees and reimbursed expenses.
3 Total Annual Operating Expenses After Waivers and Expense Reimbursements (other than acquired fund fees and expenses and dividend expense and prime broker fees on securities sold short) is 1.40%. Example This Example is intended to help you compare the costs of investing
in Institutional Shares of the Fund with the cost of investing in other mutual funds. The Example assumes that you invest $10,000
in Institutional Shares of the Fund for the time periods indicated and then redeem all your Institutional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277 $873 $1,494 $3,168 Please keep this Prospectus Supplement with
your records.</t>
  </si>
  <si>
    <t>Label</t>
  </si>
  <si>
    <t>Element</t>
  </si>
  <si>
    <t>Value</t>
  </si>
  <si>
    <t>Risk Return Abstract</t>
  </si>
  <si>
    <t>rr_RiskReturnAbstract</t>
  </si>
  <si>
    <t>Document Type</t>
  </si>
  <si>
    <t>dei_DocumentType</t>
  </si>
  <si>
    <t>Document Period End Date</t>
  </si>
  <si>
    <t>dei_DocumentPeriodEndDate</t>
  </si>
  <si>
    <t>May 31,
		2017</t>
  </si>
  <si>
    <t>Registrant Name</t>
  </si>
  <si>
    <t>dei_EntityRegistrantName</t>
  </si>
  <si>
    <t>Community Capital Trust</t>
  </si>
  <si>
    <t>Central Index Key</t>
  </si>
  <si>
    <t>dei_EntityCentralIndexKey</t>
  </si>
  <si>
    <t>Amendment Flag</t>
  </si>
  <si>
    <t>dei_AmendmentFlag</t>
  </si>
  <si>
    <t>false</t>
  </si>
  <si>
    <t>Document Creation Date</t>
  </si>
  <si>
    <t>dei_DocumentCreationDate</t>
  </si>
  <si>
    <t>Feb. 16,
		2018</t>
  </si>
  <si>
    <t>Document Effective Date</t>
  </si>
  <si>
    <t>dei_DocumentEffectiveDate</t>
  </si>
  <si>
    <t>Prospectus Date</t>
  </si>
  <si>
    <t>rr_ProspectusDate</t>
  </si>
  <si>
    <t>Oct. 1,
		2017</t>
  </si>
  <si>
    <t>Prospectus Supplement Text Block</t>
  </si>
  <si>
    <t>cct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078195</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11:57Z</dcterms:created>
  <dcterms:modified xmlns:dcterms="http://purl.org/dc/terms/" xmlns:xsi="http://www.w3.org/2001/XMLSchema-instance" xsi:type="dcterms:W3CDTF">2018-03-12T17:11:57Z</dcterms:modified>
</cp:coreProperties>
</file>